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80"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LIFELOC TECHNOLOGIES, INC.</t>
        </is>
      </c>
    </row>
    <row r="6">
      <c r="A6" s="4" t="inlineStr">
        <is>
          <t>Entity Central Index Key</t>
        </is>
      </c>
      <c r="B6" s="4" t="inlineStr">
        <is>
          <t>0001493137</t>
        </is>
      </c>
    </row>
    <row r="7">
      <c r="A7" s="4" t="inlineStr">
        <is>
          <t>Amendment Flag</t>
        </is>
      </c>
      <c r="B7" s="4" t="inlineStr">
        <is>
          <t>true</t>
        </is>
      </c>
    </row>
    <row r="8">
      <c r="A8" s="4" t="inlineStr">
        <is>
          <t>Amendment Description</t>
        </is>
      </c>
      <c r="B8" s="4" t="inlineStr">
        <is>
          <t>We are filing the accompanying revised Definitive Proxy Statement on Schedule 14A for the sole purpose of including certain Inline eXtensible
Business Reporting Language data tagging, which was inadvertently omitted from the original Definitive Proxy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ethod [Text Block]</t>
        </is>
      </c>
      <c r="B4" s="4" t="inlineStr">
        <is>
          <t>In response to Item 402(x)1) of Regulation S-K, the Company
does not currently grant new awards of stock options, stock appreciation rights or similar option-like instruments, and generally is not
in the practice of granting such awards. The Company has not granted such an award since fiscal year 2021. Accordingly, the Company has
no specific policy or practice on the timing of such awards in relation to the disclosure of material non-public information by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5:07Z</dcterms:created>
  <dcterms:modified xmlns:dcterms="http://purl.org/dc/terms/" xmlns:xsi="http://www.w3.org/2001/XMLSchema-instance" xsi:type="dcterms:W3CDTF">2025-05-01T20:05:07Z</dcterms:modified>
</cp:coreProperties>
</file>